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Overview and Summary of Signif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Notes Payable _ Stockholders" sheetId="11" state="visible" r:id="rId11"/>
    <sheet xmlns:r="http://schemas.openxmlformats.org/officeDocument/2006/relationships" name="Related Party Transactions" sheetId="12" state="visible" r:id="rId12"/>
    <sheet xmlns:r="http://schemas.openxmlformats.org/officeDocument/2006/relationships" name="Change of Control" sheetId="13" state="visible" r:id="rId13"/>
    <sheet xmlns:r="http://schemas.openxmlformats.org/officeDocument/2006/relationships" name="Subsequent Events" sheetId="14" state="visible" r:id="rId14"/>
    <sheet xmlns:r="http://schemas.openxmlformats.org/officeDocument/2006/relationships" name="Overview and Summary of Signi15" sheetId="15" state="visible" r:id="rId15"/>
    <sheet xmlns:r="http://schemas.openxmlformats.org/officeDocument/2006/relationships" name="Income Taxes (Tables)"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 xmlns:r="http://schemas.openxmlformats.org/officeDocument/2006/relationships" name="Capital Stock (Details Narrativ" sheetId="20" state="visible" r:id="rId20"/>
    <sheet xmlns:r="http://schemas.openxmlformats.org/officeDocument/2006/relationships" name="Notes Payable _ Stockholders (D"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 xmlns:r="http://schemas.openxmlformats.org/officeDocument/2006/relationships" name="Change of Control (Details Narr" sheetId="24" state="visible" r:id="rId24"/>
  </sheets>
  <definedNames/>
  <calcPr calcId="124519" fullCalcOnLoad="1"/>
</workbook>
</file>

<file path=xl/sharedStrings.xml><?xml version="1.0" encoding="utf-8"?>
<sst xmlns="http://schemas.openxmlformats.org/spreadsheetml/2006/main" uniqueCount="214">
  <si>
    <t>Document and Entity Information - USD ($)</t>
  </si>
  <si>
    <t>12 Months Ended</t>
  </si>
  <si>
    <t>Dec. 31, 2016</t>
  </si>
  <si>
    <t>Mar. 13, 2017</t>
  </si>
  <si>
    <t>Document And Entity Information</t>
  </si>
  <si>
    <t>Entity Registrant Name</t>
  </si>
  <si>
    <t>AMMO,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15, 2016</t>
  </si>
  <si>
    <t>Dec. 31, 2015</t>
  </si>
  <si>
    <t>Current assets:</t>
  </si>
  <si>
    <t>Cash</t>
  </si>
  <si>
    <t xml:space="preserve"> </t>
  </si>
  <si>
    <t>Total current assets</t>
  </si>
  <si>
    <t>Current liabilities:</t>
  </si>
  <si>
    <t>Accounts payable</t>
  </si>
  <si>
    <t>Accrued expenses</t>
  </si>
  <si>
    <t>Advances payable - officer</t>
  </si>
  <si>
    <t>Notes payable - stockholders</t>
  </si>
  <si>
    <t>Accrued interest - stockholders</t>
  </si>
  <si>
    <t>Stock Issuance liability</t>
  </si>
  <si>
    <t>Total current liabilities</t>
  </si>
  <si>
    <t>Total Liabilities</t>
  </si>
  <si>
    <t>Stockholders' (deficit):</t>
  </si>
  <si>
    <t>Preferred stock - no par value, authorized 1,000,000 shares: No shares issued or outstanding</t>
  </si>
  <si>
    <t>Common stock - .001 par value, 100,000,000 shares authorized: 577,056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 par value</t>
  </si>
  <si>
    <t>Preferred stock - authorized shares</t>
  </si>
  <si>
    <t>Preferred stock - shares issued</t>
  </si>
  <si>
    <t>Preferred stock - shares outstanding</t>
  </si>
  <si>
    <t>Common stock - par value</t>
  </si>
  <si>
    <t>Common stock - shares authorized</t>
  </si>
  <si>
    <t>Common stock - shares issued</t>
  </si>
  <si>
    <t>Common stock - shares outstanding</t>
  </si>
  <si>
    <t>Statements of Operations - USD ($)</t>
  </si>
  <si>
    <t>Income Statement [Abstract]</t>
  </si>
  <si>
    <t>Revenues</t>
  </si>
  <si>
    <t>General and administrative:</t>
  </si>
  <si>
    <t>Accounting and legal</t>
  </si>
  <si>
    <t>Investor relations</t>
  </si>
  <si>
    <t>Total expenses</t>
  </si>
  <si>
    <t>Operating (loss)</t>
  </si>
  <si>
    <t>Other income (expense):</t>
  </si>
  <si>
    <t>Financing Expense</t>
  </si>
  <si>
    <t>Franchise Tax fees</t>
  </si>
  <si>
    <t>Interest (expense)</t>
  </si>
  <si>
    <t>Total Other expens</t>
  </si>
  <si>
    <t>Net income (loss)</t>
  </si>
  <si>
    <t>Net (loss) per common share:</t>
  </si>
  <si>
    <t>Basic and Diluted</t>
  </si>
  <si>
    <t>Weighted average shares outstanding: Basic and Diluted</t>
  </si>
  <si>
    <t>Statements of Cash Flows - USD ($)</t>
  </si>
  <si>
    <t>Cash flows from operating activities:</t>
  </si>
  <si>
    <t>Adjustments to reconcile net income (loss) to net cash used by operating activities:</t>
  </si>
  <si>
    <t>Finance expense</t>
  </si>
  <si>
    <t>Changes in operating assets and liabilities:</t>
  </si>
  <si>
    <t>Accrued interest</t>
  </si>
  <si>
    <t>Total adjustments</t>
  </si>
  <si>
    <t>Net cash (used in) operating activities</t>
  </si>
  <si>
    <t>Cash flows from investing activities:</t>
  </si>
  <si>
    <t>Net cash (used in) investing activities</t>
  </si>
  <si>
    <t>Cash flows from financing activities:</t>
  </si>
  <si>
    <t>Additional Paid in Capital</t>
  </si>
  <si>
    <t>Net cash provided by financing activities</t>
  </si>
  <si>
    <t>Net increase in cash and equivalents</t>
  </si>
  <si>
    <t>Cash and equivalents at beginning of year</t>
  </si>
  <si>
    <t>Cash and equivalents at end of year</t>
  </si>
  <si>
    <t>Supplemental Cash Flow Information</t>
  </si>
  <si>
    <t>Interest paid</t>
  </si>
  <si>
    <t>Income taxes paid</t>
  </si>
  <si>
    <t>Supplemental disclosure of Non Cash Transactions:</t>
  </si>
  <si>
    <t>Cancellation of debt</t>
  </si>
  <si>
    <t>Issuance of stock at a discount</t>
  </si>
  <si>
    <t>Shareholders Equity - USD ($)</t>
  </si>
  <si>
    <t>Common Stock</t>
  </si>
  <si>
    <t>Additional Paid - in Capital</t>
  </si>
  <si>
    <t>Accumulated Deficit</t>
  </si>
  <si>
    <t>Total</t>
  </si>
  <si>
    <t>Beginning Balance Shares at Dec. 31, 2014</t>
  </si>
  <si>
    <t>Beginning Balance Amount at Dec. 31, 2014</t>
  </si>
  <si>
    <t>Additional paid in capita</t>
  </si>
  <si>
    <t>Net (loss)</t>
  </si>
  <si>
    <t>Ending Balance Shares at Dec. 31, 2015</t>
  </si>
  <si>
    <t>Ending Balance Amount at Dec. 31, 2015</t>
  </si>
  <si>
    <t>Forgiveness of payable</t>
  </si>
  <si>
    <t>Ending Balance Shares at Dec. 31, 2016</t>
  </si>
  <si>
    <t>Ending Balance Amount at Dec. 31, 2016</t>
  </si>
  <si>
    <t>Overview and Summary of Significant Accounting Policies</t>
  </si>
  <si>
    <t>Accounting Policies [Abstract]</t>
  </si>
  <si>
    <t xml:space="preserve">1. Overview and Summary of Significant
Accounting Policies Organization and
description of business: Effective October 11,
2006 (commencement of the development stage) efforts commenced to revive the Company. Legal counsel was hired to address
litigation involving the Company and activities were undertaken to prepare and file delinquent tax and financial reports.
Furthermore, a financial judgment against the Company dating back to 2002 was addressed and a final settlement was reached in October,
2007. The Company filed various delinquent reports to become current in its reporting obligations to the Securities and Exchange
Commission ("SEC") and various taxing authorities. On December 15,
2016, the Company's majority shareholders sold 475,679 (11,891,976 pre-split) of their outstanding shares to an individual resulting
in a change in control of the Company. On December 15, 2016,
the Company, accepted the resignation of Borivoje Vukadinovic as the sole Officer and as a member of the Company's Board of Directors.
On December 15, 2016, Mr. Fred W. Wagenhals ("Mr. Wagenhals") was appointed as sole Officer and the sole member of the
Company's Board of Directors. On December 15,
2016, the Company's sole director, in conjunction with the corporate actions referenced herein approved the following:
(i) to change its name from The Company, Inc. to AMMO, Inc., and (ii) a change to the Company's OTC trading
symbol. On December 15, 2016,
the Company's sole director approved a 1-for-25 reverse stock split ("Reverse Split") of the issued and outstanding
shares of Common Stock of the Company. As a result of the Reverse Split, the current 14,425,903 issued and outstanding shares
of Common Stock shall represent 577,056 post Reverse Split shares; no shareholder shall be reversed below 100 shares and any and
all fractional shares resulting from the Reverse Split shall be rounded up to the next whole share. All references to the outstanding
stock have been retrospectively adjusted to reflect this split. On December 15, 2016,
Company's sole director approved an agreement and plan of merger to re-domicile and change the Company's state of incorporation
from California to the State of Delaware and to carry out a continuance of our company from the State of California to the State
of Delaware. On December 30, 2016,
we filed articles of merger with the California Secretary of State to effect the domicile change to the State of Delaware and we
filed a Certificate of Merger with the Delaware Secretary of State to effect the domicile change to the State of Delaware. In conjunction
with the domicile change, Company's sole director adopted a new certificate of incorporation under the laws of the State of
Delaware to increase our authorized number of shares of common stock from 15,000,000 to 100,000,000 shares of common
stock, with a par value of $0.001. The Company intends
to evaluate, structure and complete a merger with, or acquisition of, prospects consisting of private companies, partnerships or
sole proprietorships. The Company may seek to acquire a controlling interest in such entities in contemplation of later completing
an acquisition. Revenue Recognition: Cash and Cash Equivalents: Per Share Amounts: Income Taxes: Use of Estimates: Fair Value of Financial
Instruments: The respective carrying
values of certain on-balance-sheet financial instruments approximate their fair values. These financial instruments include
accounts payable, advances payable, accrued liabilities, stock issuance liability and notes payable. Fair values were assumed
to approximate carrying values for these financial instruments since they are short term in nature and their carrying amounts approximate
fair value, or they are receivable or payable on demand. Concentrations: Recently Issued
Accounting Standards Updates. There were various
accounting standards updates recently issued, most of which represented technical corrections to the accounting literature or were
applicable to specific industries. None of the recent updates are expected to have a material impact on the Company's financial
position, operations, or cash flows. </t>
  </si>
  <si>
    <t>Going Concern</t>
  </si>
  <si>
    <t>Organization, Consolidation and Presentation of Financial Statements [Abstract]</t>
  </si>
  <si>
    <t>2. Going
Concern The
Company's financial statements are prepared on a going concern basis, which contemplates the realization of assets and the satisfaction
of obligations in the normal course of business. However, the Company has recurring losses, has negative working capital,
and has a total stockholders' deficit. The Company does not currently have any revenue generating operations. These
conditions raise substantial doubt about the ability of the Company to continue as a going concern. 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Management has opted to file the Company's periodic
financial reports with the Securities and Exchange Commission (SEC) and to seek potential candidates for a merger, acquisition,
or similar transaction. Our plan is to evaluate prospects, structure a transaction, and ultimately combine with another
entity. Management believes that this plan provides an opportunity for the Company to continue as a going concern.</t>
  </si>
  <si>
    <t>Income Taxes</t>
  </si>
  <si>
    <t>Income Tax Disclosure [Abstract]</t>
  </si>
  <si>
    <t xml:space="preserve">3. Income
Taxes Deferred income taxes
arise from temporary timing differences in the recognition of income and expenses for financial reporting and tax purposes. The
Company's deferred tax assets consist entirely of the benefit from net operating loss (NOL) carryforwards. The net operating loss
carryforwards, if not used, will expire in various years through 2036, and are severely restricted as per the Internal Revenue
code if there is a change in ownership. The Company's deferred tax assets are offset by a valuation allowance due to the uncertainty
of the realization of the net operating loss carry forwards. Net operating loss carryforwards may be further limited by other provisions
of the tax laws. The Company's deferred
tax assets, valuation allowance, and change in valuation allowance are as follows:
Period Ending Estimated NOL Carry-forward NOL Expires Potential Tax Benefit from NOL Valuation Allowance Change in Valuation Allowance
Net Tax Benefit
December 31, 2016 $300,000 Various $67,950 $(67,950) $-- $--
December 31, 2015 $300,000 Various $67,950 $(67,950) $-- $-- Income taxes at the statutory rate are reconciled
to the Company's actual income taxes as follows:
Income tax benefit at statutory rate resulting from net operating loss carryforward (15.00%)
State tax (benefit) net of federal benefit (7.65%)
Deferred income tax valuation allowance 22.65%
Actual tax rate 0% The Company also is
obligated to pay franchise taxes and related fees to the State of California. At December 31, 2016, accrued and unpaid franchise
taxes and related fees were -0- as the Company had paid in full and was restored to good standing. </t>
  </si>
  <si>
    <t>Capital Stock</t>
  </si>
  <si>
    <t>Debt Disclosure [Abstract]</t>
  </si>
  <si>
    <t xml:space="preserve">4. Capital
Stock Preferred Stock Common Stock </t>
  </si>
  <si>
    <t>Notes Payable – Stockholders</t>
  </si>
  <si>
    <t xml:space="preserve">5. Notes
Payable - Stockholders Effective July 2, 2007,
the Company entered into a note payable agreement with a related party that provided for borrowings up to the principal amount
of $64,871. The note was uncollateralized and bears interest at an annual rate of 8%. The Company issued 945,987 shares
of its common stock as additional consideration for the note payable. As of December 31, 2015, the outstanding balance of
the note payable was $64,871. The original due date of June 30, 2008 was extended to June 30, 2009, and effective June 30,
2009, the stockholder agreed to modify the terms of the note to make it due on demand. Effective November
14, 2007, the Company entered into a revolving convertible loan agreement with the President and a stockholder. The agreement
provided for borrowings up to the principal amount of $133,333. The note was due on demand, was uncollateralized, bears interest
at an annual rate of 8%, and was convertible into restricted common stock at $0.10 per share. The Company issued 10,000,000
shares of its common stock as additional consideration for the note payable. The stock was valued at $10,000 and the Company
recorded the $10,000 expense as financing costs of $1,971 and consulting fees of $8,029. As of December 31, 2015, outstanding
borrowings under the agreement totaled $133,395 The Company accrued
interest expense of $14,094 and $15,861 on the two notes payable to stockholders during 2016 and 2015 respectively. On December 14, 2016,
the Company owed $318,696 in related party debt and related accrued interest payable. On December 14, 2016 two shareholders of
the Company entered into an agreement to sell 475,679 (11,891,976 pre-split) shares of the Company's common stock, which they owned,
to an unrelated party, and ceded control of the Company. As part of this transaction they assigned the related party debt
and related accrued interest totaling $318,696. In conjunction with this transaction, an unrelated third party provided $25,000
to the Company for the change of control transaction, by acquiring and agreeing to forgive the $318,696 debt, and in exchange the
Company agreed to issue unrelated third party 500,000 shares post-split restricted common shares, after the 1-for-25 reverse stock
split. The stock price on the date of the agreement was $0.05 and the fair value of this stock adjusted for post-split pricing
would be $1.25, with a total fair value of $625,000. This amount was recognized as stock issuance liability at December 31, 2016
since the stock was not issued until March 2017. Based on the substance of the nature of the transactions being interrelated, the
gain on the settlement of debt of $318,696 was offset with the issuance expense of $625,000 to provide for the net expense, shown
as financing expense, of $306,304. </t>
  </si>
  <si>
    <t>Related Party Transactions</t>
  </si>
  <si>
    <t>Related Party Transactions [Abstract]</t>
  </si>
  <si>
    <t xml:space="preserve">6. Related
Party Transactions The Company's former
President periodically advanced funds to the Company so that it could meet its financial obligations. In December 2016, the
President converted $6,934 into additional paid in capital. In addition, during 2016 and 2015, two stockholders advanced $19,794
and $1,520 respectively to the Company. These advances were recorded as additional paid in capital. The Company uses the
offices of its President for its minimal office facility needs for no consideration. No provision for these costs has been
provided since it has been determined that they are immaterial. </t>
  </si>
  <si>
    <t>Change of Control</t>
  </si>
  <si>
    <t>Accounting Changes and Error Corrections [Abstract]</t>
  </si>
  <si>
    <t>7. Change of Control On December 14, 2016
two shareholders of the Company entered into an agreement to sell 475,679 (11,891,976 pre-split) shares of the Company's common
stock, which they owned, to an unrelated party, and ceded control of the Company. As part of this transaction they assigned
the related party debt and related accrued interest totaling $318,696. In conjunction with this transaction, an unrelated third party provided $25,000 to the Company for the
change of control transaction, by acquiring and agreeing to forgive the $318,696 debt, and in exchange the Company agreed to issue
the unrelated third party 500,000 post-split restricted common shares, after the 1-for-25 reverse stock split. The stock
price on the date of the agreement was $0.05 and the fair value of this stock adjusted for post-split pricing would be $1.25, with
a total fair value of $625,000. This amount was recognized as stock issuance liability at December 31, 2016 since the stock was
not issued until March 2017. Based on the substance of the nature of the transactions being interrelated, the gain on the settlement
of debt of $318,696 was offset with the issuance expense of $625,000 to provide for the net expense, shown as financing expense,
of $306,304.</t>
  </si>
  <si>
    <t>Subsequent Events</t>
  </si>
  <si>
    <t>Subsequent Events [Abstract]</t>
  </si>
  <si>
    <t xml:space="preserve">8. Subsequent
Events The following corporate actions went effective
on February 3, 2017: On December 15, 2016, the
Company's sole Director, in conjunction with the corporate actions referenced herein approved the following: (i) to change
its name from The Company, Inc. to AMMO, Inc., and (ii) a change to the Company's OTC trading symbol. On December 15, 2016,
the Company's sole Director approved a 1-for-25 reverse stock split ("Reverse Split") of the issued and outstanding
shares of Common Stock of the Company. As a result of the Reverse Split, the current 14,425,903 issued and outstanding shares
of Common Stock shall represent 577,056 post Reverse Split shares; no shareholder shall be reversed below 100 shares and any and
all fractional shares resulting from the Reverse Split shall be rounded up to the next whole share. All references to outstanding
stock have been retroactively adjusted to reflect this split. On December 15, 2016,
the Company's sole director approved an agreement and plan of merger to re-domicile and change the Company's state of incorporation from
California to the State of Delaware and to carry out a continuance of our company from the State of California to the State of
Delaware. On December 30, 2016,
we filed articles of merger with the California Secretary of State to effect the domicile change to the State of Delaware and we
filed a Certificate of Merger with the Delaware Secretary of State to effect the domicile change to the State of Delaware. In conjunction with the domicile change,
the Company's sole director adopted a new certificate of incorporation under the laws of the State of Delaware to increase our authorized
number of shares of common stock from 15,000,000 to 100,000,000 shares of common stock, with a par value of $0.001. On January 3, 2017
the Company and Ammo, Inc. a private Delaware corporation (Ammo), executed a binding letter of intent (LOI) whereby the Company
and Ammo will execute a Plan of Merger Agreement in which the Company will acquire 100% of Ammo in exchange for up to 18,000,000
post-split shares of common stock of the Company. As of the date of this filing, the Company is still in due diligence stages
and has no plans to finalize the transaction until the completion of the due diligence stage and final documentation. On
February 3, 2017, the Financial Industry Regulatory Authority ("FINRA") approved: (i) the Company's name change to AMMO,
Inc.; and (ii) the plan of merger to re-domicile and change the Company's state of incorporation from California to the State
of Delaware and to carry out a continuance of our company from the State of California to the State of Delaware; and (iii) the
1-for-25 Reverse Split of the issued and outstanding shares of Common Stock of the Company. Additionally, the Company's
ticker symbol changed from "RTRO" to "POWW" on February 20, 2017. </t>
  </si>
  <si>
    <t>Overview and Summary of Significant Accounting Policies (Policies)</t>
  </si>
  <si>
    <t>Organization and description of business</t>
  </si>
  <si>
    <t xml:space="preserve">Organization and
description of business: Effective October 11,
2006 (commencement of the development stage) efforts commenced to revive the Company. Legal counsel was hired to address
litigation involving the Company and activities were undertaken to prepare and file delinquent tax and financial reports.
Furthermore, a financial judgment against the Company dating back to 2002 was addressed and a final settlement was reached in October,
2007. The Company filed various delinquent reports to become current in its reporting obligations to the Securities and Exchange
Commission ("SEC") and various taxing authorities. On December 15,
2016, the Company's majority shareholders sold 475,679 (11,891,976 pre-split) of their outstanding shares to an individual resulting
in a change in control of the Company. On December 15, 2016,
the Company, accepted the resignation of Borivoje Vukadinovic as the sole Officer and as a member of the Company's Board of Directors.
On December 15, 2016, Mr. Fred W. Wagenhals ("Mr. Wagenhals") was appointed as sole Officer and the sole member of the
Company's Board of Directors. On December 15, 2016, the
Company's sole of Director, in conjunction with the corporate actions referenced herein approved the following: (i) to change
its name from The Company, Inc. to AMMO, Inc., and (ii) a change to the Company's OTC trading symbol. On December 15, 2016,
the Company's sole of Director approved a 1-for-25 reverse stock split ("Reverse Split") of the issued and outstanding
shares of Common Stock of the Company. As a result of the Reverse Split, the current 14,425,903 issued and outstanding shares
of Common Stock shall represent 577,056 post Reverse Split shares; no shareholder shall be reversed below 100 shares and any and
all fractional shares resulting from the Reverse Split shall be rounded up to the next whole share. All references to the outstanding
stock have been retrospectively adjusted to reflect this split. On December 15, 2016,
our Board of Directors approved an agreement and plan of merger to re-domicile and change the Company's state of incorporation
from California to the State of Delaware and to carry out a continuance of our company from the State of California to the State
of Delaware. On December 30, 2016,
we filed articles of merger with the California Secretary of State to effect the domicile change to the State of Delaware and we
filed a Certificate of Merger with the Delaware Secretary of State to effect the domicile change to the State of Delaware. In conjunction with
the domicile change, our sole of Director adopted a new certificate of incorporation under the laws of the State of Delaware to
increase our authorized number of shares of common stock from 15,000,000 to 100,000,000 shares of common stock, with a par
value of $0.001. The Company intends
to evaluate, structure and complete a merger with, or acquisition of, prospects consisting of private companies, partnerships or
sole proprietorships. The Company may seek to acquire a controlling interest in such entities in contemplation of later completing
an acquisition. </t>
  </si>
  <si>
    <t>Revenue Recognition</t>
  </si>
  <si>
    <t xml:space="preserve">Revenue Recognition: </t>
  </si>
  <si>
    <t>Cash and Cash Equivalents</t>
  </si>
  <si>
    <t xml:space="preserve"> Cash and Cash Equivalents: </t>
  </si>
  <si>
    <t>Per Share Amounts</t>
  </si>
  <si>
    <t xml:space="preserve"> Per Share Amounts: </t>
  </si>
  <si>
    <t xml:space="preserve"> Income Taxes: </t>
  </si>
  <si>
    <t>Use of Estimates</t>
  </si>
  <si>
    <t xml:space="preserve"> Use of Estimates: </t>
  </si>
  <si>
    <t>Fair Value of Financial Instruments</t>
  </si>
  <si>
    <t xml:space="preserve"> Fair Value of Financial
Instruments: The respective carrying
values of certain on-balance-sheet financial instruments approximate their fair values. These financial instruments include
accounts payable, advances payable, accrued liabilities, stock issuance liability and notes payable. Fair values were assumed
to approximate carrying values for these financial instruments since they are short term in nature and their carrying amounts approximate
fair value, or they are receivable or payable on demand. </t>
  </si>
  <si>
    <t>Concentrations</t>
  </si>
  <si>
    <t xml:space="preserve"> Concentrations: </t>
  </si>
  <si>
    <t>Recently Issued Accounting Standards Updates</t>
  </si>
  <si>
    <t xml:space="preserve"> Recently Issued
Accounting Standards Updates. There were various
accounting standards updates recently issued, most of which represented technical corrections to the accounting literature or were
applicable to specific industries. None of the recent updates are expected to have a material impact on the Company's financial
position, operations, or cash flows. </t>
  </si>
  <si>
    <t>Income Taxes (Tables)</t>
  </si>
  <si>
    <t>Schedule Of Deferred Tax Assets</t>
  </si>
  <si>
    <t xml:space="preserve"> The Company's deferred
tax assets, valuation allowance, and change in valuation allowance are as follows:
Period Ending Estimated NOL Carry-forward NOL Expires Potential Tax Benefit from NOL Valuation Allowance Change in Valuation Allowance
Net Tax Benefit
December 31, 2016 $300,000 Various $67,950 $(67,950) $-- $--
December 31, 2015 $300,000 Various $67,950 $(67,950) $-- $--</t>
  </si>
  <si>
    <t>Schedule Of Effective Income Tax Rate Reconciliation</t>
  </si>
  <si>
    <t xml:space="preserve"> Income taxes at the statutory rate are
reconciled to the Company's actual income taxes as follows:
Income tax benefit at statutory rate resulting from net operating loss carryforward (15.00%)
State tax (benefit) net of federal benefit (7.65%)
Deferred income tax valuation allowance 22.65%
Actual tax rate 0% </t>
  </si>
  <si>
    <t>Income Taxes (Details) - USD ($)</t>
  </si>
  <si>
    <t>Deferred tax assets:</t>
  </si>
  <si>
    <t>Estimated NOL Carry-forward</t>
  </si>
  <si>
    <t>NOL Expires</t>
  </si>
  <si>
    <t>various</t>
  </si>
  <si>
    <t>Valuation Allowance</t>
  </si>
  <si>
    <t>Change in Valuation Allowance</t>
  </si>
  <si>
    <t>Estimated Tax Benefit from NOL</t>
  </si>
  <si>
    <t>Potential Tax Benefit from NOL</t>
  </si>
  <si>
    <t>Income Taxes (Details 1)</t>
  </si>
  <si>
    <t>Statutory Rate Reconciliation:</t>
  </si>
  <si>
    <t>Federal tax expense (benefit) at statutory rate</t>
  </si>
  <si>
    <t>(15.00%)</t>
  </si>
  <si>
    <t>State tax expense (benefit), net of federal tax</t>
  </si>
  <si>
    <t>(7.65%)</t>
  </si>
  <si>
    <t>Deferred income tax valuation allowance</t>
  </si>
  <si>
    <t>22.65%</t>
  </si>
  <si>
    <t>Actual tax rate</t>
  </si>
  <si>
    <t>0.00%</t>
  </si>
  <si>
    <t>Income Taxes (Details Narrative) - shares</t>
  </si>
  <si>
    <t>Preferred Stock share authorized</t>
  </si>
  <si>
    <t>Common Stock shares authorized</t>
  </si>
  <si>
    <t>Capital Stock (Details Narrative) - $ / shares</t>
  </si>
  <si>
    <t>Preferred stock share authorized</t>
  </si>
  <si>
    <t>Common Stock [Member]</t>
  </si>
  <si>
    <t>Preferred Stock [Member]</t>
  </si>
  <si>
    <t>Notes Payable – Stockholders (Details Narrative) - USD ($)</t>
  </si>
  <si>
    <t>Nov. 07, 2007</t>
  </si>
  <si>
    <t>Jul. 02, 2007</t>
  </si>
  <si>
    <t>Nov. 14, 2007</t>
  </si>
  <si>
    <t>Note payable related party</t>
  </si>
  <si>
    <t>Principal amount</t>
  </si>
  <si>
    <t>Interest annual rate</t>
  </si>
  <si>
    <t>8.00%</t>
  </si>
  <si>
    <t>Accrued interest expense</t>
  </si>
  <si>
    <t>Accrued interest payable to these stockholders</t>
  </si>
  <si>
    <t>Common Stock Shares Issued</t>
  </si>
  <si>
    <t>Financing expense</t>
  </si>
  <si>
    <t>Revolving convertible loan agreement [Member]</t>
  </si>
  <si>
    <t>Related Party Transactions (Details Narrative) - USD ($)</t>
  </si>
  <si>
    <t>Aggregate advanced amounts</t>
  </si>
  <si>
    <t>Stockholders advanced</t>
  </si>
  <si>
    <t>Subsequent Events (Details Narrative) - USD ($)</t>
  </si>
  <si>
    <t>Feb. 10, 2017</t>
  </si>
  <si>
    <t>Debt Conversion</t>
  </si>
  <si>
    <t>Debt Conversion Converted Instrument Shares Issued</t>
  </si>
  <si>
    <t>Borivoje Vukadinovic and Gary Agron Member</t>
  </si>
  <si>
    <t>Debt and related accrued interest payable</t>
  </si>
  <si>
    <t>Change of Control (Details Narrative) - USD ($)</t>
  </si>
  <si>
    <t>Dec. 14, 2016</t>
  </si>
  <si>
    <t>Shareholders of the Company entered into an agreement for Sale</t>
  </si>
  <si>
    <t>Total Accrued interest</t>
  </si>
  <si>
    <t>Gain on the settlement debt</t>
  </si>
  <si>
    <t>Issuance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77056</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47"/>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row r="8" spans="1:2">
      <c r="A8" s="4" t="s">
        <v>120</v>
      </c>
      <c r="B8" s="4" t="s">
        <v>146</v>
      </c>
    </row>
    <row r="9" spans="1:2">
      <c r="A9" s="4" t="s">
        <v>147</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2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160</v>
      </c>
      <c r="B1" s="2" t="s">
        <v>1</v>
      </c>
    </row>
    <row r="2" spans="1:4">
      <c r="B2" s="2" t="s">
        <v>2</v>
      </c>
      <c r="C2" s="2" t="s">
        <v>30</v>
      </c>
      <c r="D2" s="2" t="s">
        <v>29</v>
      </c>
    </row>
    <row r="3" spans="1:4">
      <c r="A3" s="3" t="s">
        <v>161</v>
      </c>
    </row>
    <row r="4" spans="1:4">
      <c r="A4" s="4" t="s">
        <v>162</v>
      </c>
      <c r="C4" s="6" t="n">
        <v>300000</v>
      </c>
      <c r="D4" s="6" t="n">
        <v>300000</v>
      </c>
    </row>
    <row r="5" spans="1:4">
      <c r="A5" s="4" t="s">
        <v>163</v>
      </c>
      <c r="B5" s="4" t="s">
        <v>164</v>
      </c>
      <c r="C5" s="4" t="s">
        <v>164</v>
      </c>
    </row>
    <row r="6" spans="1:4">
      <c r="A6" s="4" t="s">
        <v>165</v>
      </c>
      <c r="C6" s="6" t="n">
        <v>-67950</v>
      </c>
      <c r="D6" s="6" t="n">
        <v>-67950</v>
      </c>
    </row>
    <row r="7" spans="1:4">
      <c r="A7" s="4" t="s">
        <v>166</v>
      </c>
      <c r="B7" s="4" t="s">
        <v>33</v>
      </c>
      <c r="C7" s="4" t="s">
        <v>33</v>
      </c>
    </row>
    <row r="8" spans="1:4">
      <c r="A8" s="4" t="s">
        <v>167</v>
      </c>
    </row>
    <row r="9" spans="1:4">
      <c r="A9" s="3" t="s">
        <v>161</v>
      </c>
    </row>
    <row r="10" spans="1:4">
      <c r="A10" s="4" t="s">
        <v>168</v>
      </c>
      <c r="B10" s="6" t="n">
        <v>67950</v>
      </c>
      <c r="C10" s="6" t="n">
        <v>679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179</v>
      </c>
      <c r="B1" s="2" t="s">
        <v>2</v>
      </c>
      <c r="C1" s="2" t="s">
        <v>29</v>
      </c>
      <c r="D1" s="2" t="s">
        <v>30</v>
      </c>
    </row>
    <row r="2" spans="1:4">
      <c r="A2" s="3" t="s">
        <v>121</v>
      </c>
    </row>
    <row r="3" spans="1:4">
      <c r="A3" s="4" t="s">
        <v>180</v>
      </c>
      <c r="B3" s="5" t="n">
        <v>1000000</v>
      </c>
      <c r="C3" s="5" t="n">
        <v>1000000</v>
      </c>
      <c r="D3" s="5" t="n">
        <v>1000000</v>
      </c>
    </row>
    <row r="4" spans="1:4">
      <c r="A4" s="4" t="s">
        <v>181</v>
      </c>
      <c r="B4" s="5" t="n">
        <v>100000000</v>
      </c>
      <c r="C4" s="5" t="n">
        <v>100000000</v>
      </c>
      <c r="D4" s="5" t="n">
        <v>1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4" t="s">
        <v>33</v>
      </c>
      <c r="C3" s="4" t="s">
        <v>33</v>
      </c>
    </row>
    <row r="4" spans="1:3">
      <c r="A4" s="4" t="s">
        <v>34</v>
      </c>
      <c r="B4" s="4" t="s">
        <v>33</v>
      </c>
      <c r="C4" s="4" t="s">
        <v>33</v>
      </c>
    </row>
    <row r="5" spans="1:3">
      <c r="A5" s="3" t="s">
        <v>35</v>
      </c>
    </row>
    <row r="6" spans="1:3">
      <c r="A6" s="4" t="s">
        <v>36</v>
      </c>
      <c r="B6" s="5" t="n">
        <v>575</v>
      </c>
      <c r="C6" s="5" t="n">
        <v>3904</v>
      </c>
    </row>
    <row r="7" spans="1:3">
      <c r="A7" s="4" t="s">
        <v>37</v>
      </c>
      <c r="B7" s="4" t="s">
        <v>33</v>
      </c>
      <c r="C7" s="5" t="n">
        <v>3375</v>
      </c>
    </row>
    <row r="8" spans="1:3">
      <c r="A8" s="4" t="s">
        <v>38</v>
      </c>
      <c r="B8" s="4" t="s">
        <v>33</v>
      </c>
      <c r="C8" s="5" t="n">
        <v>6934</v>
      </c>
    </row>
    <row r="9" spans="1:3">
      <c r="A9" s="4" t="s">
        <v>39</v>
      </c>
      <c r="B9" s="4" t="s">
        <v>33</v>
      </c>
      <c r="C9" s="5" t="n">
        <v>198266</v>
      </c>
    </row>
    <row r="10" spans="1:3">
      <c r="A10" s="4" t="s">
        <v>40</v>
      </c>
      <c r="B10" s="4" t="s">
        <v>33</v>
      </c>
      <c r="C10" s="5" t="n">
        <v>106336</v>
      </c>
    </row>
    <row r="11" spans="1:3">
      <c r="A11" s="4" t="s">
        <v>41</v>
      </c>
      <c r="B11" s="5" t="n">
        <v>625000</v>
      </c>
      <c r="C11" s="4" t="s">
        <v>33</v>
      </c>
    </row>
    <row r="12" spans="1:3">
      <c r="A12" s="4" t="s">
        <v>42</v>
      </c>
      <c r="B12" s="5" t="n">
        <v>625575</v>
      </c>
      <c r="C12" s="5" t="n">
        <v>318815</v>
      </c>
    </row>
    <row r="13" spans="1:3">
      <c r="A13" s="4" t="s">
        <v>43</v>
      </c>
      <c r="B13" s="5" t="n">
        <v>625575</v>
      </c>
      <c r="C13" s="5" t="n">
        <v>318815</v>
      </c>
    </row>
    <row r="14" spans="1:3">
      <c r="A14" s="3" t="s">
        <v>44</v>
      </c>
    </row>
    <row r="15" spans="1:3">
      <c r="A15" s="4" t="s">
        <v>45</v>
      </c>
      <c r="B15" s="4" t="s">
        <v>33</v>
      </c>
      <c r="C15" s="4" t="s">
        <v>33</v>
      </c>
    </row>
    <row r="16" spans="1:3">
      <c r="A16" s="4" t="s">
        <v>46</v>
      </c>
      <c r="B16" s="5" t="n">
        <v>577</v>
      </c>
      <c r="C16" s="5" t="n">
        <v>577</v>
      </c>
    </row>
    <row r="17" spans="1:3">
      <c r="A17" s="4" t="s">
        <v>47</v>
      </c>
      <c r="B17" s="5" t="n">
        <v>7165790</v>
      </c>
      <c r="C17" s="5" t="n">
        <v>7139062</v>
      </c>
    </row>
    <row r="18" spans="1:3">
      <c r="A18" s="4" t="s">
        <v>48</v>
      </c>
      <c r="B18" s="5" t="n">
        <v>-7791942</v>
      </c>
      <c r="C18" s="5" t="n">
        <v>-7458454</v>
      </c>
    </row>
    <row r="19" spans="1:3">
      <c r="A19" s="4" t="s">
        <v>49</v>
      </c>
      <c r="B19" s="5" t="n">
        <v>-625575</v>
      </c>
      <c r="C19" s="5" t="n">
        <v>-318815</v>
      </c>
    </row>
    <row r="20" spans="1:3">
      <c r="A20" s="4" t="s">
        <v>50</v>
      </c>
      <c r="B20" s="4" t="s">
        <v>33</v>
      </c>
      <c r="C2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82</v>
      </c>
      <c r="B1" s="2" t="s">
        <v>2</v>
      </c>
      <c r="C1" s="2" t="s">
        <v>29</v>
      </c>
      <c r="D1" s="2" t="s">
        <v>30</v>
      </c>
    </row>
    <row r="2" spans="1:4">
      <c r="A2" s="4" t="s">
        <v>183</v>
      </c>
      <c r="B2" s="5" t="n">
        <v>1000000</v>
      </c>
      <c r="C2" s="5" t="n">
        <v>1000000</v>
      </c>
      <c r="D2" s="5" t="n">
        <v>1000000</v>
      </c>
    </row>
    <row r="3" spans="1:4">
      <c r="A3" s="4" t="s">
        <v>58</v>
      </c>
      <c r="B3" s="5" t="n">
        <v>100000000</v>
      </c>
      <c r="C3" s="5" t="n">
        <v>100000000</v>
      </c>
      <c r="D3" s="5" t="n">
        <v>100000000</v>
      </c>
    </row>
    <row r="4" spans="1:4">
      <c r="A4" s="4" t="s">
        <v>57</v>
      </c>
      <c r="B4" s="7" t="n">
        <v>0.001</v>
      </c>
      <c r="D4" s="7" t="n">
        <v>0.001</v>
      </c>
    </row>
    <row r="5" spans="1:4">
      <c r="A5" s="4" t="s">
        <v>184</v>
      </c>
    </row>
    <row r="6" spans="1:4">
      <c r="A6" s="4" t="s">
        <v>58</v>
      </c>
      <c r="B6" s="5" t="n">
        <v>100000000</v>
      </c>
    </row>
    <row r="7" spans="1:4">
      <c r="A7" s="4" t="s">
        <v>57</v>
      </c>
      <c r="B7" s="7" t="n">
        <v>0.001</v>
      </c>
    </row>
    <row r="8" spans="1:4">
      <c r="A8" s="4" t="s">
        <v>185</v>
      </c>
    </row>
    <row r="9" spans="1:4">
      <c r="A9" s="4" t="s">
        <v>183</v>
      </c>
      <c r="B9" s="5" t="n">
        <v>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86</v>
      </c>
      <c r="B1" s="2" t="s">
        <v>29</v>
      </c>
      <c r="C1" s="2" t="s">
        <v>187</v>
      </c>
      <c r="D1" s="2" t="s">
        <v>188</v>
      </c>
      <c r="E1" s="2" t="s">
        <v>2</v>
      </c>
      <c r="F1" s="2" t="s">
        <v>30</v>
      </c>
      <c r="G1" s="2" t="s">
        <v>189</v>
      </c>
    </row>
    <row r="2" spans="1:7">
      <c r="A2" s="4" t="s">
        <v>190</v>
      </c>
      <c r="C2" s="6" t="n">
        <v>0</v>
      </c>
      <c r="D2" s="6" t="n">
        <v>64871</v>
      </c>
    </row>
    <row r="3" spans="1:7">
      <c r="A3" s="4" t="s">
        <v>191</v>
      </c>
      <c r="G3" s="6" t="n">
        <v>133333</v>
      </c>
    </row>
    <row r="4" spans="1:7">
      <c r="A4" s="4" t="s">
        <v>192</v>
      </c>
      <c r="D4" s="4" t="s">
        <v>193</v>
      </c>
      <c r="G4" s="4" t="s">
        <v>193</v>
      </c>
    </row>
    <row r="5" spans="1:7">
      <c r="A5" s="4" t="s">
        <v>194</v>
      </c>
      <c r="E5" s="6" t="n">
        <v>14094</v>
      </c>
      <c r="F5" s="6" t="n">
        <v>15861</v>
      </c>
    </row>
    <row r="6" spans="1:7">
      <c r="A6" s="4" t="s">
        <v>195</v>
      </c>
      <c r="B6" s="6" t="n">
        <v>318696</v>
      </c>
      <c r="E6" s="6" t="n">
        <v>318696</v>
      </c>
      <c r="F6" s="6" t="n">
        <v>90475</v>
      </c>
    </row>
    <row r="7" spans="1:7">
      <c r="A7" s="4" t="s">
        <v>196</v>
      </c>
      <c r="E7" s="5" t="n">
        <v>577056</v>
      </c>
      <c r="F7" s="5" t="n">
        <v>577056</v>
      </c>
    </row>
    <row r="8" spans="1:7">
      <c r="A8" s="4" t="s">
        <v>197</v>
      </c>
      <c r="E8" s="6" t="n">
        <v>306304</v>
      </c>
    </row>
    <row r="9" spans="1:7">
      <c r="A9" s="4" t="s">
        <v>198</v>
      </c>
    </row>
    <row r="10" spans="1:7">
      <c r="A10" s="4" t="s">
        <v>196</v>
      </c>
      <c r="D10" s="5" t="n">
        <v>945987</v>
      </c>
      <c r="G10" s="5"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9</v>
      </c>
      <c r="B1" s="2" t="s">
        <v>1</v>
      </c>
    </row>
    <row r="2" spans="1:3">
      <c r="B2" s="2" t="s">
        <v>2</v>
      </c>
      <c r="C2" s="2" t="s">
        <v>30</v>
      </c>
    </row>
    <row r="3" spans="1:3">
      <c r="A3" s="3" t="s">
        <v>129</v>
      </c>
    </row>
    <row r="4" spans="1:3">
      <c r="A4" s="4" t="s">
        <v>200</v>
      </c>
      <c r="B4" s="6" t="n">
        <v>6934</v>
      </c>
    </row>
    <row r="5" spans="1:3">
      <c r="A5" s="4" t="s">
        <v>201</v>
      </c>
      <c r="B5" s="6" t="n">
        <v>19794</v>
      </c>
      <c r="C5" s="6" t="n">
        <v>15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2</v>
      </c>
      <c r="B1" s="2" t="s">
        <v>203</v>
      </c>
      <c r="C1" s="2" t="s">
        <v>2</v>
      </c>
    </row>
    <row r="2" spans="1:3">
      <c r="A2" s="4" t="s">
        <v>204</v>
      </c>
      <c r="C2" s="6" t="n">
        <v>292000</v>
      </c>
    </row>
    <row r="3" spans="1:3">
      <c r="A3" s="4" t="s">
        <v>205</v>
      </c>
      <c r="B3" s="5" t="n">
        <v>500000</v>
      </c>
    </row>
    <row r="4" spans="1:3">
      <c r="A4" s="4" t="s">
        <v>206</v>
      </c>
    </row>
    <row r="5" spans="1:3">
      <c r="A5" s="4" t="s">
        <v>207</v>
      </c>
      <c r="C5" s="6" t="n">
        <v>31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208</v>
      </c>
      <c r="B1" s="2" t="s">
        <v>1</v>
      </c>
    </row>
    <row r="2" spans="1:5">
      <c r="B2" s="2" t="s">
        <v>2</v>
      </c>
      <c r="C2" s="2" t="s">
        <v>30</v>
      </c>
      <c r="D2" s="2" t="s">
        <v>29</v>
      </c>
      <c r="E2" s="2" t="s">
        <v>209</v>
      </c>
    </row>
    <row r="3" spans="1:5">
      <c r="A3" s="3" t="s">
        <v>132</v>
      </c>
    </row>
    <row r="4" spans="1:5">
      <c r="A4" s="4" t="s">
        <v>210</v>
      </c>
      <c r="E4" s="6" t="n">
        <v>475679</v>
      </c>
    </row>
    <row r="5" spans="1:5">
      <c r="A5" s="4" t="s">
        <v>211</v>
      </c>
      <c r="C5" s="6" t="n">
        <v>-106336</v>
      </c>
      <c r="D5" s="4" t="s">
        <v>33</v>
      </c>
      <c r="E5" s="6" t="n">
        <v>318696</v>
      </c>
    </row>
    <row r="6" spans="1:5">
      <c r="A6" s="4" t="s">
        <v>212</v>
      </c>
      <c r="B6" s="6" t="n">
        <v>318696</v>
      </c>
    </row>
    <row r="7" spans="1:5">
      <c r="A7" s="4" t="s">
        <v>213</v>
      </c>
      <c r="B7" s="5" t="n">
        <v>625000</v>
      </c>
    </row>
    <row r="8" spans="1:5">
      <c r="A8" s="4" t="s">
        <v>197</v>
      </c>
      <c r="B8" s="6" t="n">
        <v>-306304</v>
      </c>
      <c r="C8"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6" t="n">
        <v>0</v>
      </c>
      <c r="C3" s="6" t="n">
        <v>0</v>
      </c>
    </row>
    <row r="4" spans="1:3">
      <c r="A4" s="4" t="s">
        <v>54</v>
      </c>
      <c r="B4" s="5" t="n">
        <v>1000000</v>
      </c>
      <c r="C4" s="5" t="n">
        <v>1000000</v>
      </c>
    </row>
    <row r="5" spans="1:3">
      <c r="A5" s="4" t="s">
        <v>55</v>
      </c>
      <c r="B5" s="5" t="n">
        <v>0</v>
      </c>
      <c r="C5" s="5" t="n">
        <v>0</v>
      </c>
    </row>
    <row r="6" spans="1:3">
      <c r="A6" s="4" t="s">
        <v>56</v>
      </c>
      <c r="B6" s="5" t="n">
        <v>0</v>
      </c>
      <c r="C6" s="5" t="n">
        <v>0</v>
      </c>
    </row>
    <row r="7" spans="1:3">
      <c r="A7" s="4" t="s">
        <v>57</v>
      </c>
      <c r="B7" s="7" t="n">
        <v>0.001</v>
      </c>
      <c r="C7" s="7" t="n">
        <v>0.001</v>
      </c>
    </row>
    <row r="8" spans="1:3">
      <c r="A8" s="4" t="s">
        <v>58</v>
      </c>
      <c r="B8" s="5" t="n">
        <v>100000000</v>
      </c>
      <c r="C8" s="5" t="n">
        <v>100000000</v>
      </c>
    </row>
    <row r="9" spans="1:3">
      <c r="A9" s="4" t="s">
        <v>59</v>
      </c>
      <c r="B9" s="5" t="n">
        <v>577056</v>
      </c>
      <c r="C9" s="5" t="n">
        <v>577056</v>
      </c>
    </row>
    <row r="10" spans="1:3">
      <c r="A10" s="4" t="s">
        <v>60</v>
      </c>
      <c r="B10" s="5" t="n">
        <v>577056</v>
      </c>
      <c r="C10" s="5" t="n">
        <v>5770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3</v>
      </c>
      <c r="C4" s="4" t="s">
        <v>33</v>
      </c>
    </row>
    <row r="5" spans="1:3">
      <c r="A5" s="3" t="s">
        <v>64</v>
      </c>
    </row>
    <row r="6" spans="1:3">
      <c r="A6" s="4" t="s">
        <v>65</v>
      </c>
      <c r="B6" s="5" t="n">
        <v>6725</v>
      </c>
      <c r="C6" s="5" t="n">
        <v>1243</v>
      </c>
    </row>
    <row r="7" spans="1:3">
      <c r="A7" s="4" t="s">
        <v>66</v>
      </c>
      <c r="B7" s="5" t="n">
        <v>4315</v>
      </c>
      <c r="C7" s="5" t="n">
        <v>2127</v>
      </c>
    </row>
    <row r="8" spans="1:3">
      <c r="A8" s="4" t="s">
        <v>67</v>
      </c>
      <c r="B8" s="5" t="n">
        <v>11040</v>
      </c>
      <c r="C8" s="5" t="n">
        <v>3370</v>
      </c>
    </row>
    <row r="9" spans="1:3">
      <c r="A9" s="4" t="s">
        <v>68</v>
      </c>
      <c r="B9" s="5" t="n">
        <v>-11040</v>
      </c>
      <c r="C9" s="5" t="n">
        <v>-3370</v>
      </c>
    </row>
    <row r="10" spans="1:3">
      <c r="A10" s="3" t="s">
        <v>69</v>
      </c>
    </row>
    <row r="11" spans="1:3">
      <c r="A11" s="4" t="s">
        <v>70</v>
      </c>
      <c r="B11" s="5" t="n">
        <v>-306304</v>
      </c>
      <c r="C11" s="4" t="s">
        <v>33</v>
      </c>
    </row>
    <row r="12" spans="1:3">
      <c r="A12" s="4" t="s">
        <v>71</v>
      </c>
      <c r="B12" s="5" t="n">
        <v>-2050</v>
      </c>
      <c r="C12" s="5" t="n">
        <v>-800</v>
      </c>
    </row>
    <row r="13" spans="1:3">
      <c r="A13" s="4" t="s">
        <v>72</v>
      </c>
      <c r="B13" s="5" t="n">
        <v>-14094</v>
      </c>
      <c r="C13" s="5" t="n">
        <v>-15861</v>
      </c>
    </row>
    <row r="14" spans="1:3">
      <c r="A14" s="4" t="s">
        <v>73</v>
      </c>
      <c r="B14" s="5" t="n">
        <v>-322448</v>
      </c>
      <c r="C14" s="5" t="n">
        <v>-16661</v>
      </c>
    </row>
    <row r="15" spans="1:3">
      <c r="A15" s="4" t="s">
        <v>74</v>
      </c>
      <c r="B15" s="6" t="n">
        <v>-333488</v>
      </c>
      <c r="C15" s="6" t="n">
        <v>-20031</v>
      </c>
    </row>
    <row r="16" spans="1:3">
      <c r="A16" s="3" t="s">
        <v>75</v>
      </c>
    </row>
    <row r="17" spans="1:3">
      <c r="A17" s="4" t="s">
        <v>76</v>
      </c>
      <c r="B17" s="8" t="n">
        <v>-0.58</v>
      </c>
      <c r="C17" s="8" t="n">
        <v>-0.03</v>
      </c>
    </row>
    <row r="18" spans="1:3">
      <c r="A18" s="4" t="s">
        <v>77</v>
      </c>
      <c r="B18" s="5" t="n">
        <v>577056</v>
      </c>
      <c r="C18" s="5" t="n">
        <v>577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74</v>
      </c>
      <c r="B4" s="6" t="n">
        <v>-333488</v>
      </c>
      <c r="C4" s="6" t="n">
        <v>-20031</v>
      </c>
    </row>
    <row r="5" spans="1:3">
      <c r="A5" s="3" t="s">
        <v>80</v>
      </c>
    </row>
    <row r="6" spans="1:3">
      <c r="A6" s="4" t="s">
        <v>81</v>
      </c>
      <c r="B6" s="5" t="n">
        <v>306304</v>
      </c>
      <c r="C6" s="4" t="s">
        <v>33</v>
      </c>
    </row>
    <row r="7" spans="1:3">
      <c r="A7" s="3" t="s">
        <v>82</v>
      </c>
    </row>
    <row r="8" spans="1:3">
      <c r="A8" s="4" t="s">
        <v>36</v>
      </c>
      <c r="B8" s="5" t="n">
        <v>-3329</v>
      </c>
      <c r="C8" s="5" t="n">
        <v>1850</v>
      </c>
    </row>
    <row r="9" spans="1:3">
      <c r="A9" s="4" t="s">
        <v>37</v>
      </c>
      <c r="B9" s="5" t="n">
        <v>-3375</v>
      </c>
      <c r="C9" s="5" t="n">
        <v>800</v>
      </c>
    </row>
    <row r="10" spans="1:3">
      <c r="A10" s="4" t="s">
        <v>83</v>
      </c>
      <c r="B10" s="5" t="n">
        <v>14094</v>
      </c>
      <c r="C10" s="5" t="n">
        <v>15861</v>
      </c>
    </row>
    <row r="11" spans="1:3">
      <c r="A11" s="4" t="s">
        <v>84</v>
      </c>
      <c r="B11" s="5" t="n">
        <v>313694</v>
      </c>
      <c r="C11" s="5" t="n">
        <v>18511</v>
      </c>
    </row>
    <row r="12" spans="1:3">
      <c r="A12" s="4" t="s">
        <v>85</v>
      </c>
      <c r="B12" s="5" t="n">
        <v>-19794</v>
      </c>
      <c r="C12" s="5" t="n">
        <v>-1520</v>
      </c>
    </row>
    <row r="13" spans="1:3">
      <c r="A13" s="3" t="s">
        <v>86</v>
      </c>
    </row>
    <row r="14" spans="1:3">
      <c r="A14" s="4" t="s">
        <v>87</v>
      </c>
      <c r="B14" s="4" t="s">
        <v>33</v>
      </c>
      <c r="C14" s="4" t="s">
        <v>33</v>
      </c>
    </row>
    <row r="15" spans="1:3">
      <c r="A15" s="3" t="s">
        <v>88</v>
      </c>
    </row>
    <row r="16" spans="1:3">
      <c r="A16" s="4" t="s">
        <v>89</v>
      </c>
      <c r="B16" s="5" t="n">
        <v>19794</v>
      </c>
      <c r="C16" s="5" t="n">
        <v>1520</v>
      </c>
    </row>
    <row r="17" spans="1:3">
      <c r="A17" s="4" t="s">
        <v>90</v>
      </c>
      <c r="B17" s="5" t="n">
        <v>19794</v>
      </c>
      <c r="C17" s="5" t="n">
        <v>1520</v>
      </c>
    </row>
    <row r="18" spans="1:3">
      <c r="A18" s="4" t="s">
        <v>91</v>
      </c>
      <c r="B18" s="4" t="s">
        <v>33</v>
      </c>
      <c r="C18" s="4" t="s">
        <v>33</v>
      </c>
    </row>
    <row r="19" spans="1:3">
      <c r="A19" s="4" t="s">
        <v>92</v>
      </c>
      <c r="B19" s="4" t="s">
        <v>33</v>
      </c>
      <c r="C19" s="4" t="s">
        <v>33</v>
      </c>
    </row>
    <row r="20" spans="1:3">
      <c r="A20" s="4" t="s">
        <v>93</v>
      </c>
      <c r="B20" s="4" t="s">
        <v>33</v>
      </c>
      <c r="C20" s="4" t="s">
        <v>33</v>
      </c>
    </row>
    <row r="21" spans="1:3">
      <c r="A21" s="3" t="s">
        <v>94</v>
      </c>
    </row>
    <row r="22" spans="1:3">
      <c r="A22" s="4" t="s">
        <v>95</v>
      </c>
      <c r="B22" s="4" t="s">
        <v>33</v>
      </c>
      <c r="C22" s="4" t="s">
        <v>33</v>
      </c>
    </row>
    <row r="23" spans="1:3">
      <c r="A23" s="4" t="s">
        <v>96</v>
      </c>
      <c r="B23" s="4" t="s">
        <v>33</v>
      </c>
      <c r="C23" s="4" t="s">
        <v>33</v>
      </c>
    </row>
    <row r="24" spans="1:3">
      <c r="A24" s="3" t="s">
        <v>97</v>
      </c>
    </row>
    <row r="25" spans="1:3">
      <c r="A25" s="4" t="s">
        <v>98</v>
      </c>
      <c r="B25" s="5" t="n">
        <v>-318696</v>
      </c>
      <c r="C25" s="4" t="s">
        <v>33</v>
      </c>
    </row>
    <row r="26" spans="1:3">
      <c r="A26" s="4" t="s">
        <v>99</v>
      </c>
      <c r="B26" s="6" t="n">
        <v>625000</v>
      </c>
      <c r="C2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13"/>
    <col customWidth="1" max="3" min="3" width="29"/>
    <col customWidth="1" max="4" min="4" width="20"/>
    <col customWidth="1" max="5" min="5" width="11"/>
  </cols>
  <sheetData>
    <row r="1" spans="1:5">
      <c r="A1" s="1" t="s">
        <v>100</v>
      </c>
      <c r="B1" s="2" t="s">
        <v>101</v>
      </c>
      <c r="C1" s="2" t="s">
        <v>102</v>
      </c>
      <c r="D1" s="2" t="s">
        <v>103</v>
      </c>
      <c r="E1" s="2" t="s">
        <v>104</v>
      </c>
    </row>
    <row r="2" spans="1:5">
      <c r="A2" s="4" t="s">
        <v>105</v>
      </c>
      <c r="B2" s="5" t="n">
        <v>577056</v>
      </c>
    </row>
    <row r="3" spans="1:5">
      <c r="A3" s="4" t="s">
        <v>106</v>
      </c>
      <c r="B3" s="6" t="n">
        <v>577</v>
      </c>
      <c r="C3" s="6" t="n">
        <v>7137542</v>
      </c>
      <c r="D3" s="6" t="n">
        <v>-7438423</v>
      </c>
      <c r="E3" s="6" t="n">
        <v>-300304</v>
      </c>
    </row>
    <row r="4" spans="1:5">
      <c r="A4" s="4" t="s">
        <v>107</v>
      </c>
      <c r="C4" s="5" t="n">
        <v>1520</v>
      </c>
      <c r="E4" s="5" t="n">
        <v>1520</v>
      </c>
    </row>
    <row r="5" spans="1:5">
      <c r="A5" s="4" t="s">
        <v>108</v>
      </c>
      <c r="D5" s="5" t="n">
        <v>-20031</v>
      </c>
      <c r="E5" s="5" t="n">
        <v>-17568</v>
      </c>
    </row>
    <row r="6" spans="1:5">
      <c r="A6" s="4" t="s">
        <v>109</v>
      </c>
      <c r="B6" s="5" t="n">
        <v>577056</v>
      </c>
    </row>
    <row r="7" spans="1:5">
      <c r="A7" s="4" t="s">
        <v>110</v>
      </c>
      <c r="B7" s="6" t="n">
        <v>577</v>
      </c>
      <c r="C7" s="5" t="n">
        <v>7139062</v>
      </c>
      <c r="D7" s="5" t="n">
        <v>-7458454</v>
      </c>
      <c r="E7" s="5" t="n">
        <v>-318815</v>
      </c>
    </row>
    <row r="8" spans="1:5">
      <c r="A8" s="4" t="s">
        <v>107</v>
      </c>
      <c r="C8" s="5" t="n">
        <v>19794</v>
      </c>
      <c r="E8" s="5" t="n">
        <v>19794</v>
      </c>
    </row>
    <row r="9" spans="1:5">
      <c r="A9" s="4" t="s">
        <v>111</v>
      </c>
      <c r="C9" s="5" t="n">
        <v>6934</v>
      </c>
      <c r="E9" s="5" t="n">
        <v>6934</v>
      </c>
    </row>
    <row r="10" spans="1:5">
      <c r="A10" s="4" t="s">
        <v>108</v>
      </c>
      <c r="D10" s="5" t="n">
        <v>-333488</v>
      </c>
      <c r="E10" s="5" t="n">
        <v>-333488</v>
      </c>
    </row>
    <row r="11" spans="1:5">
      <c r="A11" s="4" t="s">
        <v>112</v>
      </c>
      <c r="B11" s="5" t="n">
        <v>577056</v>
      </c>
    </row>
    <row r="12" spans="1:5">
      <c r="A12" s="4" t="s">
        <v>113</v>
      </c>
      <c r="B12" s="6" t="n">
        <v>577</v>
      </c>
      <c r="C12" s="6" t="n">
        <v>7165790</v>
      </c>
      <c r="D12" s="6" t="n">
        <v>-7791942</v>
      </c>
      <c r="E12" s="6" t="n">
        <v>-625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0:55:33Z</dcterms:created>
  <dcterms:modified xmlns:dcterms="http://purl.org/dc/terms/" xmlns:xsi="http://www.w3.org/2001/XMLSchema-instance" xsi:type="dcterms:W3CDTF">2017-03-16T10:55:33Z</dcterms:modified>
</cp:coreProperties>
</file>